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TERLIN" sheetId="2" r:id="rId2"/>
    <s:sheet name="Risk_Return Detail Data- STERL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9">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STERLING CAPITAL FUNDS</t>
  </si>
  <si>
    <t>Central Index Key</t>
  </si>
  <si>
    <t>dei_EntityCentralIndexKey</t>
  </si>
  <si>
    <t>Amendment Flag</t>
  </si>
  <si>
    <t>dei_AmendmentFlag</t>
  </si>
  <si>
    <t>false</t>
  </si>
  <si>
    <t>Document Creation Date</t>
  </si>
  <si>
    <t>dei_DocumentCreationDate</t>
  </si>
  <si>
    <t>Sep. 29,
		2016</t>
  </si>
  <si>
    <t>Document Effective Date</t>
  </si>
  <si>
    <t>dei_DocumentEffectiveDate</t>
  </si>
  <si>
    <t>Prospectus Date</t>
  </si>
  <si>
    <t>rr_ProspectusDate</t>
  </si>
  <si>
    <t>Feb. 1,
		2016</t>
  </si>
  <si>
    <t>Feb. 01, 2016</t>
  </si>
  <si>
    <t xml:space="preserve">STERLING CAPITAL FUNDS SUPPLEMENT DATED SEPTEMBER 29, 2016 TO THE CLASS A, CLASS B AND CLASS C SHARES PROSPECTUS DATED FEBRUARY 1, 2016 This Supplement provides the following amended and supplemental information and supersedes any information to the contrary in the Class A, Class B and Class C Shares Prospectus, dated February 1, 2016, with respect to Sterling Capital Behavioral Large Cap Value Equity Fund, Sterling Capital Special Opportunities Fund and Sterling Capital Equity Income Fund: Sterling Capital Behavioral Large Cap Value Equity Fund Effective September 29, 2016, Sterling Capital Behavioral Large Cap Value Equity Fund’s Annual Fund Operating Expenses table is replaced with the following: Annual Fund Operating Expenses Class Class Class C Management Fees 0.45% 0.45% 0.45% Distribution and Service (12b-1) Fees 0.25% 1.00% 1.00% Other Expenses 0.19% 0.19% 0.19% Total Annual Fund Operating Expenses (1) 0.89% 1.64% 1.64% (1) A contingent deferred sales charge (“CDSC”) on Class B Shares declines over six years starting with year one and ending on the sixth anniversary from the date of purchase: 5%, 4%, 3%, 3%, 2%, 1%. Effective September 29, 2016, Sterling Capital Behavioral Large Cap Value Equity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 10 Years Class A Shares $661 $843 $1,040 $1,608 Class B Shares $567 $817 $992 $1,743 Class C Shares $167 $517 $892 $1,944 You would pay the following expenses if you did not redeem your shares: 1 Year 3 Years 5 Year 10 Years Class A Shares $661 $843 $1,040 $1,608 Class B Shares $167 $517 $892 $1,743 Class C Shares $167 $517 $892 $1,944 Sterling Capital Special Opportunities Fund Effective September 29, 2016, Sterling Capital Special Opportunities Fund’s Annual Fund Operating Expenses table is replaced with the following: Annual Fund Operating Expenses Class Class Class C Management Fees 0.65% 0.65% 0.65% Distribution and Service (12b-1) Fees 0.25% 1.00% 1.00% Other Expenses 0.20% 0.20% 0.20% Total Annual Fund Operating Expenses (1) 1.10% 1.85% 1.85% (1) A contingent deferred sales charge (“CDSC”) on Class B Shares declines over six years starting with year one and ending on the sixth anniversary from the date of purchase: 5%, 4%, 3%, 3%, 2%, 1%. Effective September 29, 2016, Sterling Capital Special Opportunities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 10 Years Class A Shares $681 $905 $1,146 $1,838 Class B Shares $588 $882 $1,101 $1,973 Class C Shares $188 $582 $1,001 $2,169 You would pay the following expenses if you did not redeem your shares: 1 3 5 10 Class A Shares $681 $905 $1,146 $1,838 Class B Shares $188 $582 $1,001 $1,973 Class C Shares $188 $582 $1,001 $2,169 Sterling Capital Equity Income Fund Effective September 29, 2016, Sterling Capital Equity Income Fund’s Annual Fund Operating Expenses table is replaced with the following: Annual Fund Operating Expenses Class Class Class C Management Fees 0.55% 0.55% 0.55% Distribution and Service (12b-1) Fees 0.25% 1.00% 1.00% Other Expenses 0.25% 0.25% 0.25% Total Annual Fund Operating Expenses (1) 1.05% 1.80% 1.80% (1) A contingent deferred sales charge (“CDSC”) on Class B Shares declines over six years starting with year one and ending on the sixth anniversary from the date of purchase: 5%, 4%, 3%, 3%, 2%, 1%. Effective September 29, 2016, Sterling Capital Equity Income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Years Class A Shares $676 $890 $1,121 $1,784 Class B Shares $583 $866 $1,075 $1,919 Class C Shares $183 $566 $975 $2,116 You would pay the following expenses if you did not redeem your shares: 1 3 5 10 Class A Shares $676 $890 $1,121 $1,784 Class B Shares $183 $566 $975 $1,919 Class C Shares $183 $566 $975 $2,116 STERLING CAPITAL FUNDS SUPPLEMENT DATED SEPTEMBER 29, 2016 TO THE INSTITUTIONAL SHARES PROSPECTUS DATED FEBRUARY 1, 2016 This Supplement provides the following amended and supplemental information and supersedes any information to the contrary in the Institutional Shares Prospectus, dated February 1, 2016, with respect to Sterling Capital Behavioral Large Cap Value Equity Fund, Sterling Capital Special Opportunities Fund and Sterling Capital Equity Income Fund: Sterling Capital Behavioral Large Cap Value Equity Fund Effective September 29, 2016, Sterling Capital Behavioral Large Cap Value Equity Fund’s Annual Fund Operating Expenses table is replaced with the following: Annual Fund Operating Expenses Institutional Shares Management Fees 0.45% Distribution and Service (12b-1) Fees 0.00% Other Expenses 0.19% Total Annual Fund Operating Expenses 0.64% Effective September 29, 2016, Sterling Capital Behavioral Large Cap Value Equity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Institutional Shares $65 $205 $357 $798 Sterling Capital Special Opportunities Fund  Institutional Shares Effective September 29, 2016, Sterling Capital Special Opportunities Fund’s Annual Fund Operating Expenses table is replaced with the following: Annual Fund Operating Expenses Institutional Shares Management Fees 0.65% Distribution and Service (12b-1) Fees 0.00% Other Expenses 0.20% Total Annual Fund Operating Expenses 0.85% Effective September 29, 2016, Sterling Capital Special Opportunities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Years Institutional Shares $87 $271 $471 $1,049 Sterling Capital Special Opportunities Fund  Class R Shares Effective September 29, 2016, Sterling Capital Special Opportunities Fund’s Annual Fund Operating Expenses table is replaced with the following: Annual Fund Operating Expenses Class R Management Fees 0.65% Distribution and Service (12b-1) Fees 0.50% Other Expenses 0.20% Total Annual Fund Operating Expenses 1.35% Effective September 29, 2016, Sterling Capital Special Opportunities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Years Class R Shares $137 $428 $739 $1,624 Sterling Capital Equity Income Fund  Institutional Shares Effective September 29, 2016, Sterling Capital Equity Income Fund’s Annual Fund Operating Expenses table is replaced with the following: Annual Fund Operating Expenses Institutional Shares Management Fees 0.55% Distribution and Service (12b-1) Fees 0.00% Other Expenses 0.25% Total Annual Fund Operating Expenses 0.80% Effective September 29, 2016, Sterling Capital Equity Income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Years Institutional Shares $82 $255 $444 $990 Sterling Capital Equity Income Fund  Class R Shares Effective September 29, 2016, Sterling Capital Equity Income Fund’s Annual Fund Operating Expenses table is replaced with the following: Annual Fund Operating Expenses Class R Management Fees 0.55% Distribution and Service (12b-1) Fees 0.50% Other Expenses 0.25% Total Annual Fund Operating Expenses 1.30% Effective September 29, 2016, Sterling Capital Equity Income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Years Class R Shares $132 $412 $713 $1,568 </t>
  </si>
  <si>
    <t>Supplement [Text Block]</t>
  </si>
  <si>
    <t>scf_SupplementTextBlock</t>
  </si>
  <si>
    <t>STERLING CAPITAL BEHAVIORAL LARGE CAP VALUE EQUITY FUND | Class A, B and C Shares</t>
  </si>
  <si>
    <t xml:space="preserve">STERLING CAPITAL FUNDS SUPPLEMENT DATED SEPTEMBER 29, 2016 TO THE CLASS A, CLASS B AND CLASS C SHARES PROSPECTUS DATED FEBRUARY 1, 2016 This Supplement provides the following amended and supplemental information and supersedes any information to the contrary in the Class A, Class B and Class C Shares Prospectus, dated February 1, 2016, with respect to Sterling Capital Behavioral Large Cap Value Equity Fund, Sterling Capital Special Opportunities Fund and Sterling Capital Equity Income Fund: Sterling Capital Behavioral Large Cap Value Equity Fund Effective September 29, 2016, Sterling Capital Behavioral Large Cap Value Equity Fund’s Annual Fund Operating Expenses table is replaced with the following: Annual Fund Operating Expenses Class Class Class C Management Fees 0.45% 0.45% 0.45% Distribution and Service (12b-1) Fees 0.25% 1.00% 1.00% Other Expenses 0.19% 0.19% 0.19% Total Annual Fund Operating Expenses (1) 0.89% 1.64% 1.64% (1) A contingent deferred sales charge (“CDSC”) on Class B Shares declines over six years starting with year one and ending on the sixth anniversary from the date of purchase: 5%, 4%, 3%, 3%, 2%, 1%. Effective September 29, 2016, Sterling Capital Behavioral Large Cap Value Equity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 10 Years Class A Shares $661 $843 $1,040 $1,608 Class B Shares $567 $817 $992 $1,743 Class C Shares $167 $517 $892 $1,944 You would pay the following expenses if you did not redeem your shares: 1 Year 3 Years 5 Year 10 Years Class A Shares $661 $843 $1,040 $1,608 Class B Shares $167 $517 $892 $1,743 Class C Shares $167 $517 $892 $1,944 </t>
  </si>
  <si>
    <t>Operating Expenses Caption [Text]</t>
  </si>
  <si>
    <t>rr_OperatingExpensesCaption</t>
  </si>
  <si>
    <t>Annual Fund Operating Expenses</t>
  </si>
  <si>
    <t>Expenses Deferred Charges [Text Block]</t>
  </si>
  <si>
    <t>rr_ExpensesDeferredChargesTextBlock</t>
  </si>
  <si>
    <t>A contingent deferred sales charge ("CDSC") on Class B Shares declines over six years starting with year one and ending on the sixth anniversary from the date of purchase: 5%, 4%, 3%, 3%, 2%, 1%.</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STERLING CAPITAL BEHAVIORAL LARGE CAP VALUE EQUITY FUND | Class A, B and C Shares | Class A Shares</t>
  </si>
  <si>
    <t>Operating Expenses Column [Text]</t>
  </si>
  <si>
    <t>rr_OperatingExpensesColumnName</t>
  </si>
  <si>
    <t>Class A Shares</t>
  </si>
  <si>
    <t>Management Fees</t>
  </si>
  <si>
    <t>rr_ManagementFeesOverAssets</t>
  </si>
  <si>
    <t>0.45%</t>
  </si>
  <si>
    <t>Distribution and Service (12b-1) Fees</t>
  </si>
  <si>
    <t>rr_DistributionAndService12b1FeesOverAssets</t>
  </si>
  <si>
    <t>0.25%</t>
  </si>
  <si>
    <t>Other Expenses</t>
  </si>
  <si>
    <t>rr_OtherExpensesOverAssets</t>
  </si>
  <si>
    <t>0.19%</t>
  </si>
  <si>
    <t>Total Annual Fund Operating Expenses</t>
  </si>
  <si>
    <t>rr_ExpensesOverAssets</t>
  </si>
  <si>
    <t>0.89%</t>
  </si>
  <si>
    <t>[1]</t>
  </si>
  <si>
    <t>Expense Example, By Year, Column [Text]</t>
  </si>
  <si>
    <t>rr_ExpenseExampleByYearColumnName</t>
  </si>
  <si>
    <t>1 Year</t>
  </si>
  <si>
    <t>rr_ExpenseExampleYear01</t>
  </si>
  <si>
    <t>3 Years</t>
  </si>
  <si>
    <t>rr_ExpenseExampleYear03</t>
  </si>
  <si>
    <t>5 Years</t>
  </si>
  <si>
    <t>rr_ExpenseExampleYear05</t>
  </si>
  <si>
    <t>10 Years</t>
  </si>
  <si>
    <t>rr_ExpenseExampleYear10</t>
  </si>
  <si>
    <t>Expense Example, No Redemption, By Year, Column [Text]</t>
  </si>
  <si>
    <t>rr_ExpenseExampleNoRedemptionByYearColumnName</t>
  </si>
  <si>
    <t>rr_ExpenseExampleNoRedemptionYear01</t>
  </si>
  <si>
    <t>rr_ExpenseExampleNoRedemptionYear03</t>
  </si>
  <si>
    <t>rr_ExpenseExampleNoRedemptionYear05</t>
  </si>
  <si>
    <t>rr_ExpenseExampleNoRedemptionYear10</t>
  </si>
  <si>
    <t>STERLING CAPITAL BEHAVIORAL LARGE CAP VALUE EQUITY FUND | Class A, B and C Shares | Class B Shares</t>
  </si>
  <si>
    <t>Class B Shares</t>
  </si>
  <si>
    <t>1.00%</t>
  </si>
  <si>
    <t>1.64%</t>
  </si>
  <si>
    <t>STERLING CAPITAL BEHAVIORAL LARGE CAP VALUE EQUITY FUND | Class A, B and C Shares | Class C Shares</t>
  </si>
  <si>
    <t>Class C Shares</t>
  </si>
  <si>
    <t>STERLING CAPITAL BEHAVIORAL LARGE CAP VALUE EQUITY FUND | Institutional Shares</t>
  </si>
  <si>
    <t xml:space="preserve">STERLING CAPITAL FUNDS SUPPLEMENT DATED SEPTEMBER 29, 2016 TO THE INSTITUTIONAL SHARES PROSPECTUS DATED FEBRUARY 1, 2016 This Supplement provides the following amended and supplemental information and supersedes any information to the contrary in the Institutional Shares Prospectus, dated February 1, 2016, with respect to Sterling Capital Behavioral Large Cap Value Equity Fund, Sterling Capital Special Opportunities Fund and Sterling Capital Equity Income Fund: Sterling Capital Behavioral Large Cap Value Equity Fund Effective September 29, 2016, Sterling Capital Behavioral Large Cap Value Equity Fund’s Annual Fund Operating Expenses table is replaced with the following: Annual Fund Operating Expenses Institutional Shares Management Fees 0.45% Distribution and Service (12b-1) Fees 0.00% Other Expenses 0.19% Total Annual Fund Operating Expenses 0.64% Effective September 29, 2016, Sterling Capital Behavioral Large Cap Value Equity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Institutional Shares $65 $205 $357 $798 </t>
  </si>
  <si>
    <t>STERLING CAPITAL BEHAVIORAL LARGE CAP VALUE EQUITY FUND | Institutional Shares | Institutional Shares</t>
  </si>
  <si>
    <t>Institutional Shares</t>
  </si>
  <si>
    <t xml:space="preserve">none
				</t>
  </si>
  <si>
    <t>0.64%</t>
  </si>
  <si>
    <t>STERLING CAPITAL SPECIAL OPPORTUNITIES FUND | Class A, B and C Shares</t>
  </si>
  <si>
    <t xml:space="preserve">STERLING CAPITAL FUNDS SUPPLEMENT DATED SEPTEMBER 29, 2016 TO THE CLASS A, CLASS B AND CLASS C SHARES PROSPECTUS DATED FEBRUARY 1, 2016 This Supplement provides the following amended and supplemental information and supersedes any information to the contrary in the Class A, Class B and Class C Shares Prospectus, dated February 1, 2016, with respect to Sterling Capital Behavioral Large Cap Value Equity Fund, Sterling Capital Special Opportunities Fund and Sterling Capital Equity Income Fund: Sterling Capital Special Opportunities Fund Effective September 29, 2016, Sterling Capital Special Opportunities Fund’s Annual Fund Operating Expenses table is replaced with the following: Annual Fund Operating Expenses Class Class Class C Management Fees 0.65% 0.65% 0.65% Distribution and Service (12b-1) Fees 0.25% 1.00% 1.00% Other Expenses 0.20% 0.20% 0.20% Total Annual Fund Operating Expenses (1) 1.10% 1.85% 1.85% (1) A contingent deferred sales charge (“CDSC”) on Class B Shares declines over six years starting with year one and ending on the sixth anniversary from the date of purchase: 5%, 4%, 3%, 3%, 2%, 1%. Effective September 29, 2016, Sterling Capital Special Opportunities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 10 Years Class A Shares $681 $905 $1,146 $1,838 Class B Shares $588 $882 $1,101 $1,973 Class C Shares $188 $582 $1,001 $2,169 You would pay the following expenses if you did not redeem your shares: 1 3 5 10 Class A Shares $681 $905 $1,146 $1,838 Class B Shares $188 $582 $1,001 $1,973 Class C Shares $188 $582 $1,001 $2,169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STERLING CAPITAL SPECIAL OPPORTUNITIES FUND | Class A, B and C Shares | Class A Shares</t>
  </si>
  <si>
    <t>0.65%</t>
  </si>
  <si>
    <t>0.20%</t>
  </si>
  <si>
    <t>1.10%</t>
  </si>
  <si>
    <t>STERLING CAPITAL SPECIAL OPPORTUNITIES FUND | Class A, B and C Shares | Class B Shares</t>
  </si>
  <si>
    <t>1.85%</t>
  </si>
  <si>
    <t>STERLING CAPITAL SPECIAL OPPORTUNITIES FUND | Class A, B and C Shares | Class C Shares</t>
  </si>
  <si>
    <t>STERLING CAPITAL SPECIAL OPPORTUNITIES FUND | Institutional Shares</t>
  </si>
  <si>
    <t xml:space="preserve">STERLING CAPITAL FUNDS SUPPLEMENT DATED SEPTEMBER 29, 2016 TO THE INSTITUTIONAL SHARES PROSPECTUS DATED FEBRUARY 1, 2016 This Supplement provides the following amended and supplemental information and supersedes any information to the contrary in the Institutional Shares Prospectus, dated February 1, 2016, with respect to Sterling Capital Behavioral Large Cap Value Equity Fund, Sterling Capital Special Opportunities Fund and Sterling Capital Equity Income Fund: Sterling Capital Special Opportunities Fund  Institutional Shares Effective September 29, 2016, Sterling Capital Special Opportunities Fund’s Annual Fund Operating Expenses table is replaced with the following: Annual Fund Operating Expenses Institutional Shares Management Fees 0.65% Distribution and Service (12b-1) Fees 0.00% Other Expenses 0.20% Total Annual Fund Operating Expenses 0.85% Effective September 29, 2016, Sterling Capital Special Opportunities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Years Institutional Shares $87 $271 $471 $1,049 </t>
  </si>
  <si>
    <t>STERLING CAPITAL SPECIAL OPPORTUNITIES FUND | Institutional Shares | Institutional Shares</t>
  </si>
  <si>
    <t>0.85%</t>
  </si>
  <si>
    <t>STERLING CAPITAL SPECIAL OPPORTUNITIES FUND | Class R Shares</t>
  </si>
  <si>
    <t xml:space="preserve">STERLING CAPITAL FUNDS SUPPLEMENT DATED SEPTEMBER 29, 2016 TO THE INSTITUTIONAL SHARES PROSPECTUS DATED FEBRUARY 1, 2016 This Supplement provides the following amended and supplemental information and supersedes any information to the contrary in the Institutional Shares Prospectus, dated February 1, 2016, with respect to Sterling Capital Behavioral Large Cap Value Equity Fund, Sterling Capital Special Opportunities Fund and Sterling Capital Equity Income Fund: Sterling Capital Special Opportunities Fund  Class R Shares Effective September 29, 2016, Sterling Capital Special Opportunities Fund’s Annual Fund Operating Expenses table is replaced with the following: Annual Fund Operating Expenses Class R Management Fees 0.65% Distribution and Service (12b-1) Fees 0.50% Other Expenses 0.20% Total Annual Fund Operating Expenses 1.35% Effective September 29, 2016, Sterling Capital Special Opportunities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Years Class R Shares $137 $428 $739 $1,624 </t>
  </si>
  <si>
    <t>STERLING CAPITAL SPECIAL OPPORTUNITIES FUND | Class R Shares | Class R Shares</t>
  </si>
  <si>
    <t>Class R Shares</t>
  </si>
  <si>
    <t>0.50%</t>
  </si>
  <si>
    <t>1.35%</t>
  </si>
  <si>
    <t>STERLING CAPITAL EQUITY INCOME FUND | Class A, B and C Shares</t>
  </si>
  <si>
    <t xml:space="preserve">STERLING CAPITAL FUNDS SUPPLEMENT DATED SEPTEMBER 29, 2016 TO THE CLASS A, CLASS B AND CLASS C SHARES PROSPECTUS DATED FEBRUARY 1, 2016 This Supplement provides the following amended and supplemental information and supersedes any information to the contrary in the Class A, Class B and Class C Shares Prospectus, dated February 1, 2016, with respect to Sterling Capital Behavioral Large Cap Value Equity Fund, Sterling Capital Special Opportunities Fund and Sterling Capital Equity Income Fund: Sterling Capital Equity Income Fund Effective September 29, 2016, Sterling Capital Equity Income Fund’s Annual Fund Operating Expenses table is replaced with the following: Annual Fund Operating Expenses Class Class Class C Management Fees 0.55% 0.55% 0.55% Distribution and Service (12b-1) Fees 0.25% 1.00% 1.00% Other Expenses 0.25% 0.25% 0.25% Total Annual Fund Operating Expenses (1) 1.05% 1.80% 1.80% (1) A contingent deferred sales charge (“CDSC”) on Class B Shares declines over six years starting with year one and ending on the sixth anniversary from the date of purchase: 5%, 4%, 3%, 3%, 2%, 1%. Effective September 29, 2016, Sterling Capital Equity Income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Years Class A Shares $676 $890 $1,121 $1,784 Class B Shares $583 $866 $1,075 $1,919 Class C Shares $183 $566 $975 $2,116 You would pay the following expenses if you did not redeem your shares: 1 3 5 10 Class A Shares $676 $890 $1,121 $1,784 Class B Shares $183 $566 $975 $1,919 Class C Shares $183 $566 $975 $2,116 </t>
  </si>
  <si>
    <t>STERLING CAPITAL EQUITY INCOME FUND | Class A, B and C Shares | Class A Shares</t>
  </si>
  <si>
    <t>0.55%</t>
  </si>
  <si>
    <t>1.05%</t>
  </si>
  <si>
    <t>STERLING CAPITAL EQUITY INCOME FUND | Class A, B and C Shares | Class B Shares</t>
  </si>
  <si>
    <t>1.80%</t>
  </si>
  <si>
    <t>STERLING CAPITAL EQUITY INCOME FUND | Class A, B and C Shares | Class C Shares</t>
  </si>
  <si>
    <t>STERLING CAPITAL EQUITY INCOME FUND | Institutional Shares</t>
  </si>
  <si>
    <t xml:space="preserve">STERLING CAPITAL FUNDS SUPPLEMENT DATED SEPTEMBER 29, 2016 TO THE INSTITUTIONAL SHARES PROSPECTUS DATED FEBRUARY 1, 2016 This Supplement provides the following amended and supplemental information and supersedes any information to the contrary in the Institutional Shares Prospectus, dated February 1, 2016, with respect to Sterling Capital Behavioral Large Cap Value Equity Fund, Sterling Capital Special Opportunities Fund and Sterling Capital Equity Income Fund: Sterling Capital Equity Income Fund  Institutional Shares Effective September 29, 2016, Sterling Capital Equity Income Fund’s Annual Fund Operating Expenses table is replaced with the following: Annual Fund Operating Expenses Institutional Shares Management Fees 0.55% Distribution and Service (12b-1) Fees 0.00% Other Expenses 0.25% Total Annual Fund Operating Expenses 0.80% Effective September 29, 2016, Sterling Capital Equity Income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Years Institutional Shares $82 $255 $444 $990 </t>
  </si>
  <si>
    <t>STERLING CAPITAL EQUITY INCOME FUND | Institutional Shares | Institutional Shares</t>
  </si>
  <si>
    <t>0.80%</t>
  </si>
  <si>
    <t>STERLING CAPITAL EQUITY INCOME FUND | Class R Shares</t>
  </si>
  <si>
    <t xml:space="preserve">STERLING CAPITAL FUNDS SUPPLEMENT DATED SEPTEMBER 29, 2016 TO THE INSTITUTIONAL SHARES PROSPECTUS DATED FEBRUARY 1, 2016 This Supplement provides the following amended and supplemental information and supersedes any information to the contrary in the Institutional Shares Prospectus, dated February 1, 2016, with respect to Sterling Capital Behavioral Large Cap Value Equity Fund, Sterling Capital Special Opportunities Fund and Sterling Capital Equity Income Fund: Sterling Capital Equity Income Fund  Class R Shares Effective September 29, 2016, Sterling Capital Equity Income Fund’s Annual Fund Operating Expenses table is replaced with the following: Annual Fund Operating Expenses Class R Management Fees 0.55% Distribution and Service (12b-1) Fees 0.50% Other Expenses 0.25% Total Annual Fund Operating Expenses 1.30% Effective September 29, 2016, Sterling Capital Equity Income Fund’s Example table is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3 5 10 Years Class R Shares $132 $412 $713 $1,568 </t>
  </si>
  <si>
    <t>STERLING CAPITAL EQUITY INCOME FUND | Class R Shares | Class R Shares</t>
  </si>
  <si>
    <t>1.3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9284</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7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32</v>
      </c>
    </row>
    <row spans="1:4" r="9">
      <c t="s" s="4" r="A9">
        <v>33</v>
      </c>
      <c t="s" s="4" r="B9">
        <v>34</v>
      </c>
      <c t="s" s="4" r="C9">
        <v>35</v>
      </c>
    </row>
    <row spans="1:4" r="10">
      <c t="s" s="4" r="A10">
        <v>36</v>
      </c>
      <c t="s" s="4" r="B10">
        <v>37</v>
      </c>
      <c t="s" s="4" r="C10">
        <v>38</v>
      </c>
    </row>
    <row spans="1:4" r="11">
      <c t="s" s="4" r="A11">
        <v>39</v>
      </c>
      <c t="s" s="4" r="B11">
        <v>40</v>
      </c>
      <c t="s" s="4" r="C11">
        <v>41</v>
      </c>
    </row>
    <row spans="1:4" r="12">
      <c t="s" s="4" r="A12">
        <v>42</v>
      </c>
      <c t="s" s="4" r="B12">
        <v>43</v>
      </c>
      <c t="s" s="4" r="C12">
        <v>44</v>
      </c>
    </row>
    <row spans="1:4" r="13">
      <c t="s" s="4" r="A13">
        <v>45</v>
      </c>
      <c t="s" s="4" r="B13">
        <v>46</v>
      </c>
      <c t="s" s="4" r="C13">
        <v>47</v>
      </c>
    </row>
    <row spans="1:4" r="14">
      <c t="s" s="4" r="A14">
        <v>48</v>
      </c>
    </row>
    <row spans="1:4" r="15">
      <c t="s" s="3" r="A15">
        <v>3</v>
      </c>
      <c t="s" s="4" r="B15">
        <v>4</v>
      </c>
    </row>
    <row spans="1:4" r="16">
      <c t="s" s="4" r="A16">
        <v>49</v>
      </c>
      <c t="s" s="4" r="B16">
        <v>50</v>
      </c>
      <c t="s" s="4" r="C16">
        <v>51</v>
      </c>
    </row>
    <row spans="1:4" r="17">
      <c t="s" s="4" r="A17">
        <v>52</v>
      </c>
      <c t="s" s="4" r="B17">
        <v>53</v>
      </c>
      <c t="s" s="4" r="C17">
        <v>54</v>
      </c>
    </row>
    <row spans="1:4" r="18">
      <c t="s" s="4" r="A18">
        <v>55</v>
      </c>
      <c t="s" s="4" r="B18">
        <v>56</v>
      </c>
      <c t="s" s="4" r="C18">
        <v>57</v>
      </c>
    </row>
    <row spans="1:4" r="19">
      <c t="s" s="4" r="A19">
        <v>58</v>
      </c>
      <c t="s" s="4" r="B19">
        <v>59</v>
      </c>
      <c t="s" s="4" r="C19">
        <v>60</v>
      </c>
    </row>
    <row spans="1:4" r="20">
      <c t="s" s="4" r="A20">
        <v>61</v>
      </c>
      <c t="s" s="4" r="B20">
        <v>62</v>
      </c>
      <c t="s" s="4" r="C20">
        <v>63</v>
      </c>
      <c t="s" s="4" r="D20">
        <v>64</v>
      </c>
    </row>
    <row spans="1:4" r="21">
      <c t="s" s="4" r="A21">
        <v>65</v>
      </c>
      <c t="s" s="4" r="B21">
        <v>66</v>
      </c>
      <c t="s" s="4" r="C21">
        <v>51</v>
      </c>
    </row>
    <row spans="1:4" r="22">
      <c t="s" s="4" r="A22">
        <v>67</v>
      </c>
      <c t="s" s="5" r="B22">
        <v>68</v>
      </c>
      <c t="n" s="7" r="C22">
        <v>661</v>
      </c>
    </row>
    <row spans="1:4" r="23">
      <c t="s" s="4" r="A23">
        <v>69</v>
      </c>
      <c t="s" s="5" r="B23">
        <v>70</v>
      </c>
      <c t="n" s="6" r="C23">
        <v>843</v>
      </c>
    </row>
    <row spans="1:4" r="24">
      <c t="s" s="4" r="A24">
        <v>71</v>
      </c>
      <c t="s" s="5" r="B24">
        <v>72</v>
      </c>
      <c t="n" s="6" r="C24">
        <v>1040</v>
      </c>
    </row>
    <row spans="1:4" r="25">
      <c t="s" s="4" r="A25">
        <v>73</v>
      </c>
      <c t="s" s="5" r="B25">
        <v>74</v>
      </c>
      <c t="n" s="7" r="C25">
        <v>1608</v>
      </c>
    </row>
    <row spans="1:4" r="26">
      <c t="s" s="4" r="A26">
        <v>75</v>
      </c>
      <c t="s" s="4" r="B26">
        <v>76</v>
      </c>
      <c t="s" s="4" r="C26">
        <v>51</v>
      </c>
    </row>
    <row spans="1:4" r="27">
      <c t="s" s="4" r="A27">
        <v>67</v>
      </c>
      <c t="s" s="5" r="B27">
        <v>77</v>
      </c>
      <c t="n" s="7" r="C27">
        <v>661</v>
      </c>
    </row>
    <row spans="1:4" r="28">
      <c t="s" s="4" r="A28">
        <v>69</v>
      </c>
      <c t="s" s="5" r="B28">
        <v>78</v>
      </c>
      <c t="n" s="6" r="C28">
        <v>843</v>
      </c>
    </row>
    <row spans="1:4" r="29">
      <c t="s" s="4" r="A29">
        <v>71</v>
      </c>
      <c t="s" s="5" r="B29">
        <v>79</v>
      </c>
      <c t="n" s="6" r="C29">
        <v>1040</v>
      </c>
    </row>
    <row spans="1:4" r="30">
      <c t="s" s="4" r="A30">
        <v>73</v>
      </c>
      <c t="s" s="5" r="B30">
        <v>80</v>
      </c>
      <c t="n" s="7" r="C30">
        <v>1608</v>
      </c>
    </row>
    <row spans="1:4" r="31">
      <c t="s" s="4" r="A31">
        <v>81</v>
      </c>
    </row>
    <row spans="1:4" r="32">
      <c t="s" s="3" r="A32">
        <v>3</v>
      </c>
      <c t="s" s="4" r="B32">
        <v>4</v>
      </c>
    </row>
    <row spans="1:4" r="33">
      <c t="s" s="4" r="A33">
        <v>49</v>
      </c>
      <c t="s" s="4" r="B33">
        <v>50</v>
      </c>
      <c t="s" s="4" r="C33">
        <v>82</v>
      </c>
    </row>
    <row spans="1:4" r="34">
      <c t="s" s="4" r="A34">
        <v>52</v>
      </c>
      <c t="s" s="4" r="B34">
        <v>53</v>
      </c>
      <c t="s" s="4" r="C34">
        <v>54</v>
      </c>
    </row>
    <row spans="1:4" r="35">
      <c t="s" s="4" r="A35">
        <v>55</v>
      </c>
      <c t="s" s="4" r="B35">
        <v>56</v>
      </c>
      <c t="s" s="4" r="C35">
        <v>83</v>
      </c>
    </row>
    <row spans="1:4" r="36">
      <c t="s" s="4" r="A36">
        <v>58</v>
      </c>
      <c t="s" s="4" r="B36">
        <v>59</v>
      </c>
      <c t="s" s="4" r="C36">
        <v>60</v>
      </c>
    </row>
    <row spans="1:4" r="37">
      <c t="s" s="4" r="A37">
        <v>61</v>
      </c>
      <c t="s" s="4" r="B37">
        <v>62</v>
      </c>
      <c t="s" s="4" r="C37">
        <v>84</v>
      </c>
      <c t="s" s="4" r="D37">
        <v>64</v>
      </c>
    </row>
    <row spans="1:4" r="38">
      <c t="s" s="4" r="A38">
        <v>65</v>
      </c>
      <c t="s" s="4" r="B38">
        <v>66</v>
      </c>
      <c t="s" s="4" r="C38">
        <v>82</v>
      </c>
    </row>
    <row spans="1:4" r="39">
      <c t="s" s="4" r="A39">
        <v>67</v>
      </c>
      <c t="s" s="5" r="B39">
        <v>68</v>
      </c>
      <c t="n" s="7" r="C39">
        <v>567</v>
      </c>
    </row>
    <row spans="1:4" r="40">
      <c t="s" s="4" r="A40">
        <v>69</v>
      </c>
      <c t="s" s="5" r="B40">
        <v>70</v>
      </c>
      <c t="n" s="6" r="C40">
        <v>817</v>
      </c>
    </row>
    <row spans="1:4" r="41">
      <c t="s" s="4" r="A41">
        <v>71</v>
      </c>
      <c t="s" s="5" r="B41">
        <v>72</v>
      </c>
      <c t="n" s="6" r="C41">
        <v>992</v>
      </c>
    </row>
    <row spans="1:4" r="42">
      <c t="s" s="4" r="A42">
        <v>73</v>
      </c>
      <c t="s" s="5" r="B42">
        <v>74</v>
      </c>
      <c t="n" s="7" r="C42">
        <v>1743</v>
      </c>
    </row>
    <row spans="1:4" r="43">
      <c t="s" s="4" r="A43">
        <v>75</v>
      </c>
      <c t="s" s="4" r="B43">
        <v>76</v>
      </c>
      <c t="s" s="4" r="C43">
        <v>82</v>
      </c>
    </row>
    <row spans="1:4" r="44">
      <c t="s" s="4" r="A44">
        <v>67</v>
      </c>
      <c t="s" s="5" r="B44">
        <v>77</v>
      </c>
      <c t="n" s="7" r="C44">
        <v>167</v>
      </c>
    </row>
    <row spans="1:4" r="45">
      <c t="s" s="4" r="A45">
        <v>69</v>
      </c>
      <c t="s" s="5" r="B45">
        <v>78</v>
      </c>
      <c t="n" s="6" r="C45">
        <v>517</v>
      </c>
    </row>
    <row spans="1:4" r="46">
      <c t="s" s="4" r="A46">
        <v>71</v>
      </c>
      <c t="s" s="5" r="B46">
        <v>79</v>
      </c>
      <c t="n" s="6" r="C46">
        <v>892</v>
      </c>
    </row>
    <row spans="1:4" r="47">
      <c t="s" s="4" r="A47">
        <v>73</v>
      </c>
      <c t="s" s="5" r="B47">
        <v>80</v>
      </c>
      <c t="n" s="7" r="C47">
        <v>1743</v>
      </c>
    </row>
    <row spans="1:4" r="48">
      <c t="s" s="4" r="A48">
        <v>85</v>
      </c>
    </row>
    <row spans="1:4" r="49">
      <c t="s" s="3" r="A49">
        <v>3</v>
      </c>
      <c t="s" s="4" r="B49">
        <v>4</v>
      </c>
    </row>
    <row spans="1:4" r="50">
      <c t="s" s="4" r="A50">
        <v>49</v>
      </c>
      <c t="s" s="4" r="B50">
        <v>50</v>
      </c>
      <c t="s" s="4" r="C50">
        <v>86</v>
      </c>
    </row>
    <row spans="1:4" r="51">
      <c t="s" s="4" r="A51">
        <v>52</v>
      </c>
      <c t="s" s="4" r="B51">
        <v>53</v>
      </c>
      <c t="s" s="4" r="C51">
        <v>54</v>
      </c>
    </row>
    <row spans="1:4" r="52">
      <c t="s" s="4" r="A52">
        <v>55</v>
      </c>
      <c t="s" s="4" r="B52">
        <v>56</v>
      </c>
      <c t="s" s="4" r="C52">
        <v>83</v>
      </c>
    </row>
    <row spans="1:4" r="53">
      <c t="s" s="4" r="A53">
        <v>58</v>
      </c>
      <c t="s" s="4" r="B53">
        <v>59</v>
      </c>
      <c t="s" s="4" r="C53">
        <v>60</v>
      </c>
    </row>
    <row spans="1:4" r="54">
      <c t="s" s="4" r="A54">
        <v>61</v>
      </c>
      <c t="s" s="4" r="B54">
        <v>62</v>
      </c>
      <c t="s" s="4" r="C54">
        <v>84</v>
      </c>
      <c t="s" s="4" r="D54">
        <v>64</v>
      </c>
    </row>
    <row spans="1:4" r="55">
      <c t="s" s="4" r="A55">
        <v>65</v>
      </c>
      <c t="s" s="4" r="B55">
        <v>66</v>
      </c>
      <c t="s" s="4" r="C55">
        <v>86</v>
      </c>
    </row>
    <row spans="1:4" r="56">
      <c t="s" s="4" r="A56">
        <v>67</v>
      </c>
      <c t="s" s="5" r="B56">
        <v>68</v>
      </c>
      <c t="n" s="7" r="C56">
        <v>167</v>
      </c>
    </row>
    <row spans="1:4" r="57">
      <c t="s" s="4" r="A57">
        <v>69</v>
      </c>
      <c t="s" s="5" r="B57">
        <v>70</v>
      </c>
      <c t="n" s="6" r="C57">
        <v>517</v>
      </c>
    </row>
    <row spans="1:4" r="58">
      <c t="s" s="4" r="A58">
        <v>71</v>
      </c>
      <c t="s" s="5" r="B58">
        <v>72</v>
      </c>
      <c t="n" s="6" r="C58">
        <v>892</v>
      </c>
    </row>
    <row spans="1:4" r="59">
      <c t="s" s="4" r="A59">
        <v>73</v>
      </c>
      <c t="s" s="5" r="B59">
        <v>74</v>
      </c>
      <c t="n" s="7" r="C59">
        <v>1944</v>
      </c>
    </row>
    <row spans="1:4" r="60">
      <c t="s" s="4" r="A60">
        <v>75</v>
      </c>
      <c t="s" s="4" r="B60">
        <v>76</v>
      </c>
      <c t="s" s="4" r="C60">
        <v>86</v>
      </c>
    </row>
    <row spans="1:4" r="61">
      <c t="s" s="4" r="A61">
        <v>67</v>
      </c>
      <c t="s" s="5" r="B61">
        <v>77</v>
      </c>
      <c t="n" s="7" r="C61">
        <v>167</v>
      </c>
    </row>
    <row spans="1:4" r="62">
      <c t="s" s="4" r="A62">
        <v>69</v>
      </c>
      <c t="s" s="5" r="B62">
        <v>78</v>
      </c>
      <c t="n" s="6" r="C62">
        <v>517</v>
      </c>
    </row>
    <row spans="1:4" r="63">
      <c t="s" s="4" r="A63">
        <v>71</v>
      </c>
      <c t="s" s="5" r="B63">
        <v>79</v>
      </c>
      <c t="n" s="6" r="C63">
        <v>892</v>
      </c>
    </row>
    <row spans="1:4" r="64">
      <c t="s" s="4" r="A64">
        <v>73</v>
      </c>
      <c t="s" s="5" r="B64">
        <v>80</v>
      </c>
      <c t="n" s="7" r="C64">
        <v>1944</v>
      </c>
    </row>
    <row spans="1:4" r="65">
      <c t="s" s="4" r="A65">
        <v>87</v>
      </c>
    </row>
    <row spans="1:4" r="66">
      <c t="s" s="3" r="A66">
        <v>3</v>
      </c>
      <c t="s" s="4" r="B66">
        <v>4</v>
      </c>
    </row>
    <row spans="1:4" r="67">
      <c t="s" s="4" r="A67">
        <v>29</v>
      </c>
      <c t="s" s="4" r="B67">
        <v>30</v>
      </c>
      <c t="s" s="4" r="C67">
        <v>88</v>
      </c>
    </row>
    <row spans="1:4" r="68">
      <c t="s" s="4" r="A68">
        <v>33</v>
      </c>
      <c t="s" s="4" r="B68">
        <v>34</v>
      </c>
      <c t="s" s="4" r="C68">
        <v>35</v>
      </c>
    </row>
    <row spans="1:4" r="69">
      <c t="s" s="4" r="A69">
        <v>39</v>
      </c>
      <c t="s" s="4" r="B69">
        <v>40</v>
      </c>
      <c t="s" s="4" r="C69">
        <v>41</v>
      </c>
    </row>
    <row spans="1:4" r="70">
      <c t="s" s="4" r="A70">
        <v>42</v>
      </c>
      <c t="s" s="4" r="B70">
        <v>43</v>
      </c>
      <c t="s" s="4" r="C70">
        <v>44</v>
      </c>
    </row>
    <row spans="1:4" r="71">
      <c t="s" s="4" r="A71">
        <v>89</v>
      </c>
    </row>
    <row spans="1:4" r="72">
      <c t="s" s="3" r="A72">
        <v>3</v>
      </c>
      <c t="s" s="4" r="B72">
        <v>4</v>
      </c>
    </row>
    <row spans="1:4" r="73">
      <c t="s" s="4" r="A73">
        <v>49</v>
      </c>
      <c t="s" s="4" r="B73">
        <v>50</v>
      </c>
      <c t="s" s="4" r="C73">
        <v>90</v>
      </c>
    </row>
    <row spans="1:4" r="74">
      <c t="s" s="4" r="A74">
        <v>52</v>
      </c>
      <c t="s" s="4" r="B74">
        <v>53</v>
      </c>
      <c t="s" s="4" r="C74">
        <v>54</v>
      </c>
    </row>
    <row spans="1:4" r="75">
      <c t="s" s="4" r="A75">
        <v>55</v>
      </c>
      <c t="s" s="4" r="B75">
        <v>56</v>
      </c>
      <c t="s" s="4" r="C75">
        <v>91</v>
      </c>
    </row>
    <row spans="1:4" r="76">
      <c t="s" s="4" r="A76">
        <v>58</v>
      </c>
      <c t="s" s="4" r="B76">
        <v>59</v>
      </c>
      <c t="s" s="4" r="C76">
        <v>60</v>
      </c>
    </row>
    <row spans="1:4" r="77">
      <c t="s" s="4" r="A77">
        <v>61</v>
      </c>
      <c t="s" s="4" r="B77">
        <v>62</v>
      </c>
      <c t="s" s="4" r="C77">
        <v>92</v>
      </c>
    </row>
    <row spans="1:4" r="78">
      <c t="s" s="4" r="A78">
        <v>65</v>
      </c>
      <c t="s" s="4" r="B78">
        <v>66</v>
      </c>
      <c t="s" s="4" r="C78">
        <v>90</v>
      </c>
    </row>
    <row spans="1:4" r="79">
      <c t="s" s="4" r="A79">
        <v>67</v>
      </c>
      <c t="s" s="5" r="B79">
        <v>68</v>
      </c>
      <c t="n" s="7" r="C79">
        <v>65</v>
      </c>
    </row>
    <row spans="1:4" r="80">
      <c t="s" s="4" r="A80">
        <v>69</v>
      </c>
      <c t="s" s="5" r="B80">
        <v>70</v>
      </c>
      <c t="n" s="6" r="C80">
        <v>205</v>
      </c>
    </row>
    <row spans="1:4" r="81">
      <c t="s" s="4" r="A81">
        <v>71</v>
      </c>
      <c t="s" s="5" r="B81">
        <v>72</v>
      </c>
      <c t="n" s="6" r="C81">
        <v>357</v>
      </c>
    </row>
    <row spans="1:4" r="82">
      <c t="s" s="4" r="A82">
        <v>73</v>
      </c>
      <c t="s" s="5" r="B82">
        <v>74</v>
      </c>
      <c t="n" s="7" r="C82">
        <v>798</v>
      </c>
    </row>
    <row spans="1:4" r="83">
      <c t="s" s="4" r="A83">
        <v>93</v>
      </c>
    </row>
    <row spans="1:4" r="84">
      <c t="s" s="3" r="A84">
        <v>3</v>
      </c>
      <c t="s" s="4" r="B84">
        <v>4</v>
      </c>
    </row>
    <row spans="1:4" r="85">
      <c t="s" s="4" r="A85">
        <v>29</v>
      </c>
      <c t="s" s="4" r="B85">
        <v>30</v>
      </c>
      <c t="s" s="4" r="C85">
        <v>94</v>
      </c>
    </row>
    <row spans="1:4" r="86">
      <c t="s" s="4" r="A86">
        <v>33</v>
      </c>
      <c t="s" s="4" r="B86">
        <v>34</v>
      </c>
      <c t="s" s="4" r="C86">
        <v>35</v>
      </c>
    </row>
    <row spans="1:4" r="87">
      <c t="s" s="4" r="A87">
        <v>36</v>
      </c>
      <c t="s" s="4" r="B87">
        <v>37</v>
      </c>
      <c t="s" s="4" r="C87">
        <v>38</v>
      </c>
    </row>
    <row spans="1:4" r="88">
      <c t="s" s="4" r="A88">
        <v>39</v>
      </c>
      <c t="s" s="4" r="B88">
        <v>40</v>
      </c>
      <c t="s" s="4" r="C88">
        <v>41</v>
      </c>
    </row>
    <row spans="1:4" r="89">
      <c t="s" s="4" r="A89">
        <v>42</v>
      </c>
      <c t="s" s="4" r="B89">
        <v>43</v>
      </c>
      <c t="s" s="4" r="C89">
        <v>95</v>
      </c>
    </row>
    <row spans="1:4" r="90">
      <c t="s" s="4" r="A90">
        <v>45</v>
      </c>
      <c t="s" s="4" r="B90">
        <v>46</v>
      </c>
      <c t="s" s="4" r="C90">
        <v>47</v>
      </c>
    </row>
    <row spans="1:4" r="91">
      <c t="s" s="4" r="A91">
        <v>96</v>
      </c>
    </row>
    <row spans="1:4" r="92">
      <c t="s" s="3" r="A92">
        <v>3</v>
      </c>
      <c t="s" s="4" r="B92">
        <v>4</v>
      </c>
    </row>
    <row spans="1:4" r="93">
      <c t="s" s="4" r="A93">
        <v>49</v>
      </c>
      <c t="s" s="4" r="B93">
        <v>50</v>
      </c>
      <c t="s" s="4" r="C93">
        <v>51</v>
      </c>
    </row>
    <row spans="1:4" r="94">
      <c t="s" s="4" r="A94">
        <v>52</v>
      </c>
      <c t="s" s="4" r="B94">
        <v>53</v>
      </c>
      <c t="s" s="4" r="C94">
        <v>97</v>
      </c>
    </row>
    <row spans="1:4" r="95">
      <c t="s" s="4" r="A95">
        <v>55</v>
      </c>
      <c t="s" s="4" r="B95">
        <v>56</v>
      </c>
      <c t="s" s="4" r="C95">
        <v>57</v>
      </c>
    </row>
    <row spans="1:4" r="96">
      <c t="s" s="4" r="A96">
        <v>58</v>
      </c>
      <c t="s" s="4" r="B96">
        <v>59</v>
      </c>
      <c t="s" s="4" r="C96">
        <v>98</v>
      </c>
    </row>
    <row spans="1:4" r="97">
      <c t="s" s="4" r="A97">
        <v>61</v>
      </c>
      <c t="s" s="4" r="B97">
        <v>62</v>
      </c>
      <c t="s" s="4" r="C97">
        <v>99</v>
      </c>
      <c t="s" s="4" r="D97">
        <v>64</v>
      </c>
    </row>
    <row spans="1:4" r="98">
      <c t="s" s="4" r="A98">
        <v>65</v>
      </c>
      <c t="s" s="4" r="B98">
        <v>66</v>
      </c>
      <c t="s" s="4" r="C98">
        <v>51</v>
      </c>
    </row>
    <row spans="1:4" r="99">
      <c t="s" s="4" r="A99">
        <v>67</v>
      </c>
      <c t="s" s="5" r="B99">
        <v>68</v>
      </c>
      <c t="n" s="7" r="C99">
        <v>681</v>
      </c>
    </row>
    <row spans="1:4" r="100">
      <c t="s" s="4" r="A100">
        <v>69</v>
      </c>
      <c t="s" s="5" r="B100">
        <v>70</v>
      </c>
      <c t="n" s="6" r="C100">
        <v>905</v>
      </c>
    </row>
    <row spans="1:4" r="101">
      <c t="s" s="4" r="A101">
        <v>71</v>
      </c>
      <c t="s" s="5" r="B101">
        <v>72</v>
      </c>
      <c t="n" s="6" r="C101">
        <v>1146</v>
      </c>
    </row>
    <row spans="1:4" r="102">
      <c t="s" s="4" r="A102">
        <v>73</v>
      </c>
      <c t="s" s="5" r="B102">
        <v>74</v>
      </c>
      <c t="n" s="7" r="C102">
        <v>1838</v>
      </c>
    </row>
    <row spans="1:4" r="103">
      <c t="s" s="4" r="A103">
        <v>75</v>
      </c>
      <c t="s" s="4" r="B103">
        <v>76</v>
      </c>
      <c t="s" s="4" r="C103">
        <v>51</v>
      </c>
    </row>
    <row spans="1:4" r="104">
      <c t="s" s="4" r="A104">
        <v>67</v>
      </c>
      <c t="s" s="5" r="B104">
        <v>77</v>
      </c>
      <c t="n" s="7" r="C104">
        <v>681</v>
      </c>
    </row>
    <row spans="1:4" r="105">
      <c t="s" s="4" r="A105">
        <v>69</v>
      </c>
      <c t="s" s="5" r="B105">
        <v>78</v>
      </c>
      <c t="n" s="6" r="C105">
        <v>905</v>
      </c>
    </row>
    <row spans="1:4" r="106">
      <c t="s" s="4" r="A106">
        <v>71</v>
      </c>
      <c t="s" s="5" r="B106">
        <v>79</v>
      </c>
      <c t="n" s="6" r="C106">
        <v>1146</v>
      </c>
    </row>
    <row spans="1:4" r="107">
      <c t="s" s="4" r="A107">
        <v>73</v>
      </c>
      <c t="s" s="5" r="B107">
        <v>80</v>
      </c>
      <c t="n" s="7" r="C107">
        <v>1838</v>
      </c>
    </row>
    <row spans="1:4" r="108">
      <c t="s" s="4" r="A108">
        <v>100</v>
      </c>
    </row>
    <row spans="1:4" r="109">
      <c t="s" s="3" r="A109">
        <v>3</v>
      </c>
      <c t="s" s="4" r="B109">
        <v>4</v>
      </c>
    </row>
    <row spans="1:4" r="110">
      <c t="s" s="4" r="A110">
        <v>49</v>
      </c>
      <c t="s" s="4" r="B110">
        <v>50</v>
      </c>
      <c t="s" s="4" r="C110">
        <v>82</v>
      </c>
    </row>
    <row spans="1:4" r="111">
      <c t="s" s="4" r="A111">
        <v>52</v>
      </c>
      <c t="s" s="4" r="B111">
        <v>53</v>
      </c>
      <c t="s" s="4" r="C111">
        <v>97</v>
      </c>
    </row>
    <row spans="1:4" r="112">
      <c t="s" s="4" r="A112">
        <v>55</v>
      </c>
      <c t="s" s="4" r="B112">
        <v>56</v>
      </c>
      <c t="s" s="4" r="C112">
        <v>83</v>
      </c>
    </row>
    <row spans="1:4" r="113">
      <c t="s" s="4" r="A113">
        <v>58</v>
      </c>
      <c t="s" s="4" r="B113">
        <v>59</v>
      </c>
      <c t="s" s="4" r="C113">
        <v>98</v>
      </c>
    </row>
    <row spans="1:4" r="114">
      <c t="s" s="4" r="A114">
        <v>61</v>
      </c>
      <c t="s" s="4" r="B114">
        <v>62</v>
      </c>
      <c t="s" s="4" r="C114">
        <v>101</v>
      </c>
      <c t="s" s="4" r="D114">
        <v>64</v>
      </c>
    </row>
    <row spans="1:4" r="115">
      <c t="s" s="4" r="A115">
        <v>65</v>
      </c>
      <c t="s" s="4" r="B115">
        <v>66</v>
      </c>
      <c t="s" s="4" r="C115">
        <v>82</v>
      </c>
    </row>
    <row spans="1:4" r="116">
      <c t="s" s="4" r="A116">
        <v>67</v>
      </c>
      <c t="s" s="5" r="B116">
        <v>68</v>
      </c>
      <c t="n" s="7" r="C116">
        <v>588</v>
      </c>
    </row>
    <row spans="1:4" r="117">
      <c t="s" s="4" r="A117">
        <v>69</v>
      </c>
      <c t="s" s="5" r="B117">
        <v>70</v>
      </c>
      <c t="n" s="6" r="C117">
        <v>882</v>
      </c>
    </row>
    <row spans="1:4" r="118">
      <c t="s" s="4" r="A118">
        <v>71</v>
      </c>
      <c t="s" s="5" r="B118">
        <v>72</v>
      </c>
      <c t="n" s="6" r="C118">
        <v>1101</v>
      </c>
    </row>
    <row spans="1:4" r="119">
      <c t="s" s="4" r="A119">
        <v>73</v>
      </c>
      <c t="s" s="5" r="B119">
        <v>74</v>
      </c>
      <c t="n" s="7" r="C119">
        <v>1973</v>
      </c>
    </row>
    <row spans="1:4" r="120">
      <c t="s" s="4" r="A120">
        <v>75</v>
      </c>
      <c t="s" s="4" r="B120">
        <v>76</v>
      </c>
      <c t="s" s="4" r="C120">
        <v>82</v>
      </c>
    </row>
    <row spans="1:4" r="121">
      <c t="s" s="4" r="A121">
        <v>67</v>
      </c>
      <c t="s" s="5" r="B121">
        <v>77</v>
      </c>
      <c t="n" s="7" r="C121">
        <v>188</v>
      </c>
    </row>
    <row spans="1:4" r="122">
      <c t="s" s="4" r="A122">
        <v>69</v>
      </c>
      <c t="s" s="5" r="B122">
        <v>78</v>
      </c>
      <c t="n" s="6" r="C122">
        <v>582</v>
      </c>
    </row>
    <row spans="1:4" r="123">
      <c t="s" s="4" r="A123">
        <v>71</v>
      </c>
      <c t="s" s="5" r="B123">
        <v>79</v>
      </c>
      <c t="n" s="6" r="C123">
        <v>1001</v>
      </c>
    </row>
    <row spans="1:4" r="124">
      <c t="s" s="4" r="A124">
        <v>73</v>
      </c>
      <c t="s" s="5" r="B124">
        <v>80</v>
      </c>
      <c t="n" s="7" r="C124">
        <v>1973</v>
      </c>
    </row>
    <row spans="1:4" r="125">
      <c t="s" s="4" r="A125">
        <v>102</v>
      </c>
    </row>
    <row spans="1:4" r="126">
      <c t="s" s="3" r="A126">
        <v>3</v>
      </c>
      <c t="s" s="4" r="B126">
        <v>4</v>
      </c>
    </row>
    <row spans="1:4" r="127">
      <c t="s" s="4" r="A127">
        <v>49</v>
      </c>
      <c t="s" s="4" r="B127">
        <v>50</v>
      </c>
      <c t="s" s="4" r="C127">
        <v>86</v>
      </c>
    </row>
    <row spans="1:4" r="128">
      <c t="s" s="4" r="A128">
        <v>52</v>
      </c>
      <c t="s" s="4" r="B128">
        <v>53</v>
      </c>
      <c t="s" s="4" r="C128">
        <v>97</v>
      </c>
    </row>
    <row spans="1:4" r="129">
      <c t="s" s="4" r="A129">
        <v>55</v>
      </c>
      <c t="s" s="4" r="B129">
        <v>56</v>
      </c>
      <c t="s" s="4" r="C129">
        <v>83</v>
      </c>
    </row>
    <row spans="1:4" r="130">
      <c t="s" s="4" r="A130">
        <v>58</v>
      </c>
      <c t="s" s="4" r="B130">
        <v>59</v>
      </c>
      <c t="s" s="4" r="C130">
        <v>98</v>
      </c>
    </row>
    <row spans="1:4" r="131">
      <c t="s" s="4" r="A131">
        <v>61</v>
      </c>
      <c t="s" s="4" r="B131">
        <v>62</v>
      </c>
      <c t="s" s="4" r="C131">
        <v>101</v>
      </c>
      <c t="s" s="4" r="D131">
        <v>64</v>
      </c>
    </row>
    <row spans="1:4" r="132">
      <c t="s" s="4" r="A132">
        <v>65</v>
      </c>
      <c t="s" s="4" r="B132">
        <v>66</v>
      </c>
      <c t="s" s="4" r="C132">
        <v>86</v>
      </c>
    </row>
    <row spans="1:4" r="133">
      <c t="s" s="4" r="A133">
        <v>67</v>
      </c>
      <c t="s" s="5" r="B133">
        <v>68</v>
      </c>
      <c t="n" s="7" r="C133">
        <v>188</v>
      </c>
    </row>
    <row spans="1:4" r="134">
      <c t="s" s="4" r="A134">
        <v>69</v>
      </c>
      <c t="s" s="5" r="B134">
        <v>70</v>
      </c>
      <c t="n" s="6" r="C134">
        <v>582</v>
      </c>
    </row>
    <row spans="1:4" r="135">
      <c t="s" s="4" r="A135">
        <v>71</v>
      </c>
      <c t="s" s="5" r="B135">
        <v>72</v>
      </c>
      <c t="n" s="6" r="C135">
        <v>1001</v>
      </c>
    </row>
    <row spans="1:4" r="136">
      <c t="s" s="4" r="A136">
        <v>73</v>
      </c>
      <c t="s" s="5" r="B136">
        <v>74</v>
      </c>
      <c t="n" s="7" r="C136">
        <v>2169</v>
      </c>
    </row>
    <row spans="1:4" r="137">
      <c t="s" s="4" r="A137">
        <v>75</v>
      </c>
      <c t="s" s="4" r="B137">
        <v>76</v>
      </c>
      <c t="s" s="4" r="C137">
        <v>86</v>
      </c>
    </row>
    <row spans="1:4" r="138">
      <c t="s" s="4" r="A138">
        <v>67</v>
      </c>
      <c t="s" s="5" r="B138">
        <v>77</v>
      </c>
      <c t="n" s="7" r="C138">
        <v>188</v>
      </c>
    </row>
    <row spans="1:4" r="139">
      <c t="s" s="4" r="A139">
        <v>69</v>
      </c>
      <c t="s" s="5" r="B139">
        <v>78</v>
      </c>
      <c t="n" s="6" r="C139">
        <v>582</v>
      </c>
    </row>
    <row spans="1:4" r="140">
      <c t="s" s="4" r="A140">
        <v>71</v>
      </c>
      <c t="s" s="5" r="B140">
        <v>79</v>
      </c>
      <c t="n" s="6" r="C140">
        <v>1001</v>
      </c>
    </row>
    <row spans="1:4" r="141">
      <c t="s" s="4" r="A141">
        <v>73</v>
      </c>
      <c t="s" s="5" r="B141">
        <v>80</v>
      </c>
      <c t="n" s="7" r="C141">
        <v>2169</v>
      </c>
    </row>
    <row spans="1:4" r="142">
      <c t="s" s="4" r="A142">
        <v>103</v>
      </c>
    </row>
    <row spans="1:4" r="143">
      <c t="s" s="3" r="A143">
        <v>3</v>
      </c>
      <c t="s" s="4" r="B143">
        <v>4</v>
      </c>
    </row>
    <row spans="1:4" r="144">
      <c t="s" s="4" r="A144">
        <v>29</v>
      </c>
      <c t="s" s="4" r="B144">
        <v>30</v>
      </c>
      <c t="s" s="4" r="C144">
        <v>104</v>
      </c>
    </row>
    <row spans="1:4" r="145">
      <c t="s" s="4" r="A145">
        <v>33</v>
      </c>
      <c t="s" s="4" r="B145">
        <v>34</v>
      </c>
      <c t="s" s="4" r="C145">
        <v>35</v>
      </c>
    </row>
    <row spans="1:4" r="146">
      <c t="s" s="4" r="A146">
        <v>39</v>
      </c>
      <c t="s" s="4" r="B146">
        <v>40</v>
      </c>
      <c t="s" s="4" r="C146">
        <v>41</v>
      </c>
    </row>
    <row spans="1:4" r="147">
      <c t="s" s="4" r="A147">
        <v>42</v>
      </c>
      <c t="s" s="4" r="B147">
        <v>43</v>
      </c>
      <c t="s" s="4" r="C147">
        <v>95</v>
      </c>
    </row>
    <row spans="1:4" r="148">
      <c t="s" s="4" r="A148">
        <v>105</v>
      </c>
    </row>
    <row spans="1:4" r="149">
      <c t="s" s="3" r="A149">
        <v>3</v>
      </c>
      <c t="s" s="4" r="B149">
        <v>4</v>
      </c>
    </row>
    <row spans="1:4" r="150">
      <c t="s" s="4" r="A150">
        <v>49</v>
      </c>
      <c t="s" s="4" r="B150">
        <v>50</v>
      </c>
      <c t="s" s="4" r="C150">
        <v>90</v>
      </c>
    </row>
    <row spans="1:4" r="151">
      <c t="s" s="4" r="A151">
        <v>52</v>
      </c>
      <c t="s" s="4" r="B151">
        <v>53</v>
      </c>
      <c t="s" s="4" r="C151">
        <v>97</v>
      </c>
    </row>
    <row spans="1:4" r="152">
      <c t="s" s="4" r="A152">
        <v>55</v>
      </c>
      <c t="s" s="4" r="B152">
        <v>56</v>
      </c>
      <c t="s" s="4" r="C152">
        <v>91</v>
      </c>
    </row>
    <row spans="1:4" r="153">
      <c t="s" s="4" r="A153">
        <v>58</v>
      </c>
      <c t="s" s="4" r="B153">
        <v>59</v>
      </c>
      <c t="s" s="4" r="C153">
        <v>98</v>
      </c>
    </row>
    <row spans="1:4" r="154">
      <c t="s" s="4" r="A154">
        <v>61</v>
      </c>
      <c t="s" s="4" r="B154">
        <v>62</v>
      </c>
      <c t="s" s="4" r="C154">
        <v>106</v>
      </c>
    </row>
    <row spans="1:4" r="155">
      <c t="s" s="4" r="A155">
        <v>65</v>
      </c>
      <c t="s" s="4" r="B155">
        <v>66</v>
      </c>
      <c t="s" s="4" r="C155">
        <v>90</v>
      </c>
    </row>
    <row spans="1:4" r="156">
      <c t="s" s="4" r="A156">
        <v>67</v>
      </c>
      <c t="s" s="5" r="B156">
        <v>68</v>
      </c>
      <c t="n" s="7" r="C156">
        <v>87</v>
      </c>
    </row>
    <row spans="1:4" r="157">
      <c t="s" s="4" r="A157">
        <v>69</v>
      </c>
      <c t="s" s="5" r="B157">
        <v>70</v>
      </c>
      <c t="n" s="6" r="C157">
        <v>271</v>
      </c>
    </row>
    <row spans="1:4" r="158">
      <c t="s" s="4" r="A158">
        <v>71</v>
      </c>
      <c t="s" s="5" r="B158">
        <v>72</v>
      </c>
      <c t="n" s="6" r="C158">
        <v>471</v>
      </c>
    </row>
    <row spans="1:4" r="159">
      <c t="s" s="4" r="A159">
        <v>73</v>
      </c>
      <c t="s" s="5" r="B159">
        <v>74</v>
      </c>
      <c t="n" s="7" r="C159">
        <v>1049</v>
      </c>
    </row>
    <row spans="1:4" r="160">
      <c t="s" s="4" r="A160">
        <v>107</v>
      </c>
    </row>
    <row spans="1:4" r="161">
      <c t="s" s="3" r="A161">
        <v>3</v>
      </c>
      <c t="s" s="4" r="B161">
        <v>4</v>
      </c>
    </row>
    <row spans="1:4" r="162">
      <c t="s" s="4" r="A162">
        <v>29</v>
      </c>
      <c t="s" s="4" r="B162">
        <v>30</v>
      </c>
      <c t="s" s="4" r="C162">
        <v>108</v>
      </c>
    </row>
    <row spans="1:4" r="163">
      <c t="s" s="4" r="A163">
        <v>33</v>
      </c>
      <c t="s" s="4" r="B163">
        <v>34</v>
      </c>
      <c t="s" s="4" r="C163">
        <v>35</v>
      </c>
    </row>
    <row spans="1:4" r="164">
      <c t="s" s="4" r="A164">
        <v>39</v>
      </c>
      <c t="s" s="4" r="B164">
        <v>40</v>
      </c>
      <c t="s" s="4" r="C164">
        <v>41</v>
      </c>
    </row>
    <row spans="1:4" r="165">
      <c t="s" s="4" r="A165">
        <v>42</v>
      </c>
      <c t="s" s="4" r="B165">
        <v>43</v>
      </c>
      <c t="s" s="4" r="C165">
        <v>95</v>
      </c>
    </row>
    <row spans="1:4" r="166">
      <c t="s" s="4" r="A166">
        <v>109</v>
      </c>
    </row>
    <row spans="1:4" r="167">
      <c t="s" s="3" r="A167">
        <v>3</v>
      </c>
      <c t="s" s="4" r="B167">
        <v>4</v>
      </c>
    </row>
    <row spans="1:4" r="168">
      <c t="s" s="4" r="A168">
        <v>49</v>
      </c>
      <c t="s" s="4" r="B168">
        <v>50</v>
      </c>
      <c t="s" s="4" r="C168">
        <v>110</v>
      </c>
    </row>
    <row spans="1:4" r="169">
      <c t="s" s="4" r="A169">
        <v>52</v>
      </c>
      <c t="s" s="4" r="B169">
        <v>53</v>
      </c>
      <c t="s" s="4" r="C169">
        <v>97</v>
      </c>
    </row>
    <row spans="1:4" r="170">
      <c t="s" s="4" r="A170">
        <v>55</v>
      </c>
      <c t="s" s="4" r="B170">
        <v>56</v>
      </c>
      <c t="s" s="4" r="C170">
        <v>111</v>
      </c>
    </row>
    <row spans="1:4" r="171">
      <c t="s" s="4" r="A171">
        <v>58</v>
      </c>
      <c t="s" s="4" r="B171">
        <v>59</v>
      </c>
      <c t="s" s="4" r="C171">
        <v>98</v>
      </c>
    </row>
    <row spans="1:4" r="172">
      <c t="s" s="4" r="A172">
        <v>61</v>
      </c>
      <c t="s" s="4" r="B172">
        <v>62</v>
      </c>
      <c t="s" s="4" r="C172">
        <v>112</v>
      </c>
    </row>
    <row spans="1:4" r="173">
      <c t="s" s="4" r="A173">
        <v>65</v>
      </c>
      <c t="s" s="4" r="B173">
        <v>66</v>
      </c>
      <c t="s" s="4" r="C173">
        <v>110</v>
      </c>
    </row>
    <row spans="1:4" r="174">
      <c t="s" s="4" r="A174">
        <v>67</v>
      </c>
      <c t="s" s="5" r="B174">
        <v>68</v>
      </c>
      <c t="n" s="7" r="C174">
        <v>137</v>
      </c>
    </row>
    <row spans="1:4" r="175">
      <c t="s" s="4" r="A175">
        <v>69</v>
      </c>
      <c t="s" s="5" r="B175">
        <v>70</v>
      </c>
      <c t="n" s="6" r="C175">
        <v>428</v>
      </c>
    </row>
    <row spans="1:4" r="176">
      <c t="s" s="4" r="A176">
        <v>71</v>
      </c>
      <c t="s" s="5" r="B176">
        <v>72</v>
      </c>
      <c t="n" s="6" r="C176">
        <v>739</v>
      </c>
    </row>
    <row spans="1:4" r="177">
      <c t="s" s="4" r="A177">
        <v>73</v>
      </c>
      <c t="s" s="5" r="B177">
        <v>74</v>
      </c>
      <c t="n" s="7" r="C177">
        <v>1624</v>
      </c>
    </row>
    <row spans="1:4" r="178">
      <c t="s" s="4" r="A178">
        <v>113</v>
      </c>
    </row>
    <row spans="1:4" r="179">
      <c t="s" s="3" r="A179">
        <v>3</v>
      </c>
      <c t="s" s="4" r="B179">
        <v>4</v>
      </c>
    </row>
    <row spans="1:4" r="180">
      <c t="s" s="4" r="A180">
        <v>29</v>
      </c>
      <c t="s" s="4" r="B180">
        <v>30</v>
      </c>
      <c t="s" s="4" r="C180">
        <v>114</v>
      </c>
    </row>
    <row spans="1:4" r="181">
      <c t="s" s="4" r="A181">
        <v>33</v>
      </c>
      <c t="s" s="4" r="B181">
        <v>34</v>
      </c>
      <c t="s" s="4" r="C181">
        <v>35</v>
      </c>
    </row>
    <row spans="1:4" r="182">
      <c t="s" s="4" r="A182">
        <v>36</v>
      </c>
      <c t="s" s="4" r="B182">
        <v>37</v>
      </c>
      <c t="s" s="4" r="C182">
        <v>38</v>
      </c>
    </row>
    <row spans="1:4" r="183">
      <c t="s" s="4" r="A183">
        <v>39</v>
      </c>
      <c t="s" s="4" r="B183">
        <v>40</v>
      </c>
      <c t="s" s="4" r="C183">
        <v>41</v>
      </c>
    </row>
    <row spans="1:4" r="184">
      <c t="s" s="4" r="A184">
        <v>42</v>
      </c>
      <c t="s" s="4" r="B184">
        <v>43</v>
      </c>
      <c t="s" s="4" r="C184">
        <v>95</v>
      </c>
    </row>
    <row spans="1:4" r="185">
      <c t="s" s="4" r="A185">
        <v>45</v>
      </c>
      <c t="s" s="4" r="B185">
        <v>46</v>
      </c>
      <c t="s" s="4" r="C185">
        <v>47</v>
      </c>
    </row>
    <row spans="1:4" r="186">
      <c t="s" s="4" r="A186">
        <v>115</v>
      </c>
    </row>
    <row spans="1:4" r="187">
      <c t="s" s="3" r="A187">
        <v>3</v>
      </c>
      <c t="s" s="4" r="B187">
        <v>4</v>
      </c>
    </row>
    <row spans="1:4" r="188">
      <c t="s" s="4" r="A188">
        <v>49</v>
      </c>
      <c t="s" s="4" r="B188">
        <v>50</v>
      </c>
      <c t="s" s="4" r="C188">
        <v>51</v>
      </c>
    </row>
    <row spans="1:4" r="189">
      <c t="s" s="4" r="A189">
        <v>52</v>
      </c>
      <c t="s" s="4" r="B189">
        <v>53</v>
      </c>
      <c t="s" s="4" r="C189">
        <v>116</v>
      </c>
    </row>
    <row spans="1:4" r="190">
      <c t="s" s="4" r="A190">
        <v>55</v>
      </c>
      <c t="s" s="4" r="B190">
        <v>56</v>
      </c>
      <c t="s" s="4" r="C190">
        <v>57</v>
      </c>
    </row>
    <row spans="1:4" r="191">
      <c t="s" s="4" r="A191">
        <v>58</v>
      </c>
      <c t="s" s="4" r="B191">
        <v>59</v>
      </c>
      <c t="s" s="4" r="C191">
        <v>57</v>
      </c>
    </row>
    <row spans="1:4" r="192">
      <c t="s" s="4" r="A192">
        <v>61</v>
      </c>
      <c t="s" s="4" r="B192">
        <v>62</v>
      </c>
      <c t="s" s="4" r="C192">
        <v>117</v>
      </c>
      <c t="s" s="4" r="D192">
        <v>64</v>
      </c>
    </row>
    <row spans="1:4" r="193">
      <c t="s" s="4" r="A193">
        <v>65</v>
      </c>
      <c t="s" s="4" r="B193">
        <v>66</v>
      </c>
      <c t="s" s="4" r="C193">
        <v>51</v>
      </c>
    </row>
    <row spans="1:4" r="194">
      <c t="s" s="4" r="A194">
        <v>67</v>
      </c>
      <c t="s" s="5" r="B194">
        <v>68</v>
      </c>
      <c t="n" s="7" r="C194">
        <v>676</v>
      </c>
    </row>
    <row spans="1:4" r="195">
      <c t="s" s="4" r="A195">
        <v>69</v>
      </c>
      <c t="s" s="5" r="B195">
        <v>70</v>
      </c>
      <c t="n" s="6" r="C195">
        <v>890</v>
      </c>
    </row>
    <row spans="1:4" r="196">
      <c t="s" s="4" r="A196">
        <v>71</v>
      </c>
      <c t="s" s="5" r="B196">
        <v>72</v>
      </c>
      <c t="n" s="6" r="C196">
        <v>1121</v>
      </c>
    </row>
    <row spans="1:4" r="197">
      <c t="s" s="4" r="A197">
        <v>73</v>
      </c>
      <c t="s" s="5" r="B197">
        <v>74</v>
      </c>
      <c t="n" s="7" r="C197">
        <v>1784</v>
      </c>
    </row>
    <row spans="1:4" r="198">
      <c t="s" s="4" r="A198">
        <v>75</v>
      </c>
      <c t="s" s="4" r="B198">
        <v>76</v>
      </c>
      <c t="s" s="4" r="C198">
        <v>51</v>
      </c>
    </row>
    <row spans="1:4" r="199">
      <c t="s" s="4" r="A199">
        <v>67</v>
      </c>
      <c t="s" s="5" r="B199">
        <v>77</v>
      </c>
      <c t="n" s="7" r="C199">
        <v>676</v>
      </c>
    </row>
    <row spans="1:4" r="200">
      <c t="s" s="4" r="A200">
        <v>69</v>
      </c>
      <c t="s" s="5" r="B200">
        <v>78</v>
      </c>
      <c t="n" s="6" r="C200">
        <v>890</v>
      </c>
    </row>
    <row spans="1:4" r="201">
      <c t="s" s="4" r="A201">
        <v>71</v>
      </c>
      <c t="s" s="5" r="B201">
        <v>79</v>
      </c>
      <c t="n" s="6" r="C201">
        <v>1121</v>
      </c>
    </row>
    <row spans="1:4" r="202">
      <c t="s" s="4" r="A202">
        <v>73</v>
      </c>
      <c t="s" s="5" r="B202">
        <v>80</v>
      </c>
      <c t="n" s="7" r="C202">
        <v>1784</v>
      </c>
    </row>
    <row spans="1:4" r="203">
      <c t="s" s="4" r="A203">
        <v>118</v>
      </c>
    </row>
    <row spans="1:4" r="204">
      <c t="s" s="3" r="A204">
        <v>3</v>
      </c>
      <c t="s" s="4" r="B204">
        <v>4</v>
      </c>
    </row>
    <row spans="1:4" r="205">
      <c t="s" s="4" r="A205">
        <v>49</v>
      </c>
      <c t="s" s="4" r="B205">
        <v>50</v>
      </c>
      <c t="s" s="4" r="C205">
        <v>82</v>
      </c>
    </row>
    <row spans="1:4" r="206">
      <c t="s" s="4" r="A206">
        <v>52</v>
      </c>
      <c t="s" s="4" r="B206">
        <v>53</v>
      </c>
      <c t="s" s="4" r="C206">
        <v>116</v>
      </c>
    </row>
    <row spans="1:4" r="207">
      <c t="s" s="4" r="A207">
        <v>55</v>
      </c>
      <c t="s" s="4" r="B207">
        <v>56</v>
      </c>
      <c t="s" s="4" r="C207">
        <v>83</v>
      </c>
    </row>
    <row spans="1:4" r="208">
      <c t="s" s="4" r="A208">
        <v>58</v>
      </c>
      <c t="s" s="4" r="B208">
        <v>59</v>
      </c>
      <c t="s" s="4" r="C208">
        <v>57</v>
      </c>
    </row>
    <row spans="1:4" r="209">
      <c t="s" s="4" r="A209">
        <v>61</v>
      </c>
      <c t="s" s="4" r="B209">
        <v>62</v>
      </c>
      <c t="s" s="4" r="C209">
        <v>119</v>
      </c>
      <c t="s" s="4" r="D209">
        <v>64</v>
      </c>
    </row>
    <row spans="1:4" r="210">
      <c t="s" s="4" r="A210">
        <v>65</v>
      </c>
      <c t="s" s="4" r="B210">
        <v>66</v>
      </c>
      <c t="s" s="4" r="C210">
        <v>82</v>
      </c>
    </row>
    <row spans="1:4" r="211">
      <c t="s" s="4" r="A211">
        <v>67</v>
      </c>
      <c t="s" s="5" r="B211">
        <v>68</v>
      </c>
      <c t="n" s="7" r="C211">
        <v>583</v>
      </c>
    </row>
    <row spans="1:4" r="212">
      <c t="s" s="4" r="A212">
        <v>69</v>
      </c>
      <c t="s" s="5" r="B212">
        <v>70</v>
      </c>
      <c t="n" s="6" r="C212">
        <v>866</v>
      </c>
    </row>
    <row spans="1:4" r="213">
      <c t="s" s="4" r="A213">
        <v>71</v>
      </c>
      <c t="s" s="5" r="B213">
        <v>72</v>
      </c>
      <c t="n" s="6" r="C213">
        <v>1075</v>
      </c>
    </row>
    <row spans="1:4" r="214">
      <c t="s" s="4" r="A214">
        <v>73</v>
      </c>
      <c t="s" s="5" r="B214">
        <v>74</v>
      </c>
      <c t="n" s="7" r="C214">
        <v>1919</v>
      </c>
    </row>
    <row spans="1:4" r="215">
      <c t="s" s="4" r="A215">
        <v>75</v>
      </c>
      <c t="s" s="4" r="B215">
        <v>76</v>
      </c>
      <c t="s" s="4" r="C215">
        <v>82</v>
      </c>
    </row>
    <row spans="1:4" r="216">
      <c t="s" s="4" r="A216">
        <v>67</v>
      </c>
      <c t="s" s="5" r="B216">
        <v>77</v>
      </c>
      <c t="n" s="7" r="C216">
        <v>183</v>
      </c>
    </row>
    <row spans="1:4" r="217">
      <c t="s" s="4" r="A217">
        <v>69</v>
      </c>
      <c t="s" s="5" r="B217">
        <v>78</v>
      </c>
      <c t="n" s="6" r="C217">
        <v>566</v>
      </c>
    </row>
    <row spans="1:4" r="218">
      <c t="s" s="4" r="A218">
        <v>71</v>
      </c>
      <c t="s" s="5" r="B218">
        <v>79</v>
      </c>
      <c t="n" s="6" r="C218">
        <v>975</v>
      </c>
    </row>
    <row spans="1:4" r="219">
      <c t="s" s="4" r="A219">
        <v>73</v>
      </c>
      <c t="s" s="5" r="B219">
        <v>80</v>
      </c>
      <c t="n" s="7" r="C219">
        <v>1919</v>
      </c>
    </row>
    <row spans="1:4" r="220">
      <c t="s" s="4" r="A220">
        <v>120</v>
      </c>
    </row>
    <row spans="1:4" r="221">
      <c t="s" s="3" r="A221">
        <v>3</v>
      </c>
      <c t="s" s="4" r="B221">
        <v>4</v>
      </c>
    </row>
    <row spans="1:4" r="222">
      <c t="s" s="4" r="A222">
        <v>49</v>
      </c>
      <c t="s" s="4" r="B222">
        <v>50</v>
      </c>
      <c t="s" s="4" r="C222">
        <v>86</v>
      </c>
    </row>
    <row spans="1:4" r="223">
      <c t="s" s="4" r="A223">
        <v>52</v>
      </c>
      <c t="s" s="4" r="B223">
        <v>53</v>
      </c>
      <c t="s" s="4" r="C223">
        <v>116</v>
      </c>
    </row>
    <row spans="1:4" r="224">
      <c t="s" s="4" r="A224">
        <v>55</v>
      </c>
      <c t="s" s="4" r="B224">
        <v>56</v>
      </c>
      <c t="s" s="4" r="C224">
        <v>83</v>
      </c>
    </row>
    <row spans="1:4" r="225">
      <c t="s" s="4" r="A225">
        <v>58</v>
      </c>
      <c t="s" s="4" r="B225">
        <v>59</v>
      </c>
      <c t="s" s="4" r="C225">
        <v>57</v>
      </c>
    </row>
    <row spans="1:4" r="226">
      <c t="s" s="4" r="A226">
        <v>61</v>
      </c>
      <c t="s" s="4" r="B226">
        <v>62</v>
      </c>
      <c t="s" s="4" r="C226">
        <v>119</v>
      </c>
      <c t="s" s="4" r="D226">
        <v>64</v>
      </c>
    </row>
    <row spans="1:4" r="227">
      <c t="s" s="4" r="A227">
        <v>65</v>
      </c>
      <c t="s" s="4" r="B227">
        <v>66</v>
      </c>
      <c t="s" s="4" r="C227">
        <v>86</v>
      </c>
    </row>
    <row spans="1:4" r="228">
      <c t="s" s="4" r="A228">
        <v>67</v>
      </c>
      <c t="s" s="5" r="B228">
        <v>68</v>
      </c>
      <c t="n" s="7" r="C228">
        <v>183</v>
      </c>
    </row>
    <row spans="1:4" r="229">
      <c t="s" s="4" r="A229">
        <v>69</v>
      </c>
      <c t="s" s="5" r="B229">
        <v>70</v>
      </c>
      <c t="n" s="6" r="C229">
        <v>566</v>
      </c>
    </row>
    <row spans="1:4" r="230">
      <c t="s" s="4" r="A230">
        <v>71</v>
      </c>
      <c t="s" s="5" r="B230">
        <v>72</v>
      </c>
      <c t="n" s="6" r="C230">
        <v>975</v>
      </c>
    </row>
    <row spans="1:4" r="231">
      <c t="s" s="4" r="A231">
        <v>73</v>
      </c>
      <c t="s" s="5" r="B231">
        <v>74</v>
      </c>
      <c t="n" s="7" r="C231">
        <v>2116</v>
      </c>
    </row>
    <row spans="1:4" r="232">
      <c t="s" s="4" r="A232">
        <v>75</v>
      </c>
      <c t="s" s="4" r="B232">
        <v>76</v>
      </c>
      <c t="s" s="4" r="C232">
        <v>86</v>
      </c>
    </row>
    <row spans="1:4" r="233">
      <c t="s" s="4" r="A233">
        <v>67</v>
      </c>
      <c t="s" s="5" r="B233">
        <v>77</v>
      </c>
      <c t="n" s="7" r="C233">
        <v>183</v>
      </c>
    </row>
    <row spans="1:4" r="234">
      <c t="s" s="4" r="A234">
        <v>69</v>
      </c>
      <c t="s" s="5" r="B234">
        <v>78</v>
      </c>
      <c t="n" s="6" r="C234">
        <v>566</v>
      </c>
    </row>
    <row spans="1:4" r="235">
      <c t="s" s="4" r="A235">
        <v>71</v>
      </c>
      <c t="s" s="5" r="B235">
        <v>79</v>
      </c>
      <c t="n" s="6" r="C235">
        <v>975</v>
      </c>
    </row>
    <row spans="1:4" r="236">
      <c t="s" s="4" r="A236">
        <v>73</v>
      </c>
      <c t="s" s="5" r="B236">
        <v>80</v>
      </c>
      <c t="n" s="7" r="C236">
        <v>2116</v>
      </c>
    </row>
    <row spans="1:4" r="237">
      <c t="s" s="4" r="A237">
        <v>121</v>
      </c>
    </row>
    <row spans="1:4" r="238">
      <c t="s" s="3" r="A238">
        <v>3</v>
      </c>
      <c t="s" s="4" r="B238">
        <v>4</v>
      </c>
    </row>
    <row spans="1:4" r="239">
      <c t="s" s="4" r="A239">
        <v>29</v>
      </c>
      <c t="s" s="4" r="B239">
        <v>30</v>
      </c>
      <c t="s" s="4" r="C239">
        <v>122</v>
      </c>
    </row>
    <row spans="1:4" r="240">
      <c t="s" s="4" r="A240">
        <v>33</v>
      </c>
      <c t="s" s="4" r="B240">
        <v>34</v>
      </c>
      <c t="s" s="4" r="C240">
        <v>35</v>
      </c>
    </row>
    <row spans="1:4" r="241">
      <c t="s" s="4" r="A241">
        <v>39</v>
      </c>
      <c t="s" s="4" r="B241">
        <v>40</v>
      </c>
      <c t="s" s="4" r="C241">
        <v>41</v>
      </c>
    </row>
    <row spans="1:4" r="242">
      <c t="s" s="4" r="A242">
        <v>42</v>
      </c>
      <c t="s" s="4" r="B242">
        <v>43</v>
      </c>
      <c t="s" s="4" r="C242">
        <v>95</v>
      </c>
    </row>
    <row spans="1:4" r="243">
      <c t="s" s="4" r="A243">
        <v>123</v>
      </c>
    </row>
    <row spans="1:4" r="244">
      <c t="s" s="3" r="A244">
        <v>3</v>
      </c>
      <c t="s" s="4" r="B244">
        <v>4</v>
      </c>
    </row>
    <row spans="1:4" r="245">
      <c t="s" s="4" r="A245">
        <v>49</v>
      </c>
      <c t="s" s="4" r="B245">
        <v>50</v>
      </c>
      <c t="s" s="4" r="C245">
        <v>90</v>
      </c>
    </row>
    <row spans="1:4" r="246">
      <c t="s" s="4" r="A246">
        <v>52</v>
      </c>
      <c t="s" s="4" r="B246">
        <v>53</v>
      </c>
      <c t="s" s="4" r="C246">
        <v>116</v>
      </c>
    </row>
    <row spans="1:4" r="247">
      <c t="s" s="4" r="A247">
        <v>55</v>
      </c>
      <c t="s" s="4" r="B247">
        <v>56</v>
      </c>
      <c t="s" s="4" r="C247">
        <v>91</v>
      </c>
    </row>
    <row spans="1:4" r="248">
      <c t="s" s="4" r="A248">
        <v>58</v>
      </c>
      <c t="s" s="4" r="B248">
        <v>59</v>
      </c>
      <c t="s" s="4" r="C248">
        <v>57</v>
      </c>
    </row>
    <row spans="1:4" r="249">
      <c t="s" s="4" r="A249">
        <v>61</v>
      </c>
      <c t="s" s="4" r="B249">
        <v>62</v>
      </c>
      <c t="s" s="4" r="C249">
        <v>124</v>
      </c>
    </row>
    <row spans="1:4" r="250">
      <c t="s" s="4" r="A250">
        <v>65</v>
      </c>
      <c t="s" s="4" r="B250">
        <v>66</v>
      </c>
      <c t="s" s="4" r="C250">
        <v>90</v>
      </c>
    </row>
    <row spans="1:4" r="251">
      <c t="s" s="4" r="A251">
        <v>67</v>
      </c>
      <c t="s" s="5" r="B251">
        <v>68</v>
      </c>
      <c t="n" s="7" r="C251">
        <v>82</v>
      </c>
    </row>
    <row spans="1:4" r="252">
      <c t="s" s="4" r="A252">
        <v>69</v>
      </c>
      <c t="s" s="5" r="B252">
        <v>70</v>
      </c>
      <c t="n" s="6" r="C252">
        <v>255</v>
      </c>
    </row>
    <row spans="1:4" r="253">
      <c t="s" s="4" r="A253">
        <v>71</v>
      </c>
      <c t="s" s="5" r="B253">
        <v>72</v>
      </c>
      <c t="n" s="6" r="C253">
        <v>444</v>
      </c>
    </row>
    <row spans="1:4" r="254">
      <c t="s" s="4" r="A254">
        <v>73</v>
      </c>
      <c t="s" s="5" r="B254">
        <v>74</v>
      </c>
      <c t="n" s="7" r="C254">
        <v>990</v>
      </c>
    </row>
    <row spans="1:4" r="255">
      <c t="s" s="4" r="A255">
        <v>125</v>
      </c>
    </row>
    <row spans="1:4" r="256">
      <c t="s" s="3" r="A256">
        <v>3</v>
      </c>
      <c t="s" s="4" r="B256">
        <v>4</v>
      </c>
    </row>
    <row spans="1:4" r="257">
      <c t="s" s="4" r="A257">
        <v>29</v>
      </c>
      <c t="s" s="4" r="B257">
        <v>30</v>
      </c>
      <c t="s" s="4" r="C257">
        <v>126</v>
      </c>
    </row>
    <row spans="1:4" r="258">
      <c t="s" s="4" r="A258">
        <v>33</v>
      </c>
      <c t="s" s="4" r="B258">
        <v>34</v>
      </c>
      <c t="s" s="4" r="C258">
        <v>35</v>
      </c>
    </row>
    <row spans="1:4" r="259">
      <c t="s" s="4" r="A259">
        <v>39</v>
      </c>
      <c t="s" s="4" r="B259">
        <v>40</v>
      </c>
      <c t="s" s="4" r="C259">
        <v>41</v>
      </c>
    </row>
    <row spans="1:4" r="260">
      <c t="s" s="4" r="A260">
        <v>42</v>
      </c>
      <c t="s" s="4" r="B260">
        <v>43</v>
      </c>
      <c t="s" s="4" r="C260">
        <v>95</v>
      </c>
    </row>
    <row spans="1:4" r="261">
      <c t="s" s="4" r="A261">
        <v>127</v>
      </c>
    </row>
    <row spans="1:4" r="262">
      <c t="s" s="3" r="A262">
        <v>3</v>
      </c>
      <c t="s" s="4" r="B262">
        <v>4</v>
      </c>
    </row>
    <row spans="1:4" r="263">
      <c t="s" s="4" r="A263">
        <v>49</v>
      </c>
      <c t="s" s="4" r="B263">
        <v>50</v>
      </c>
      <c t="s" s="4" r="C263">
        <v>110</v>
      </c>
    </row>
    <row spans="1:4" r="264">
      <c t="s" s="4" r="A264">
        <v>52</v>
      </c>
      <c t="s" s="4" r="B264">
        <v>53</v>
      </c>
      <c t="s" s="4" r="C264">
        <v>116</v>
      </c>
    </row>
    <row spans="1:4" r="265">
      <c t="s" s="4" r="A265">
        <v>55</v>
      </c>
      <c t="s" s="4" r="B265">
        <v>56</v>
      </c>
      <c t="s" s="4" r="C265">
        <v>111</v>
      </c>
    </row>
    <row spans="1:4" r="266">
      <c t="s" s="4" r="A266">
        <v>58</v>
      </c>
      <c t="s" s="4" r="B266">
        <v>59</v>
      </c>
      <c t="s" s="4" r="C266">
        <v>57</v>
      </c>
    </row>
    <row spans="1:4" r="267">
      <c t="s" s="4" r="A267">
        <v>61</v>
      </c>
      <c t="s" s="4" r="B267">
        <v>62</v>
      </c>
      <c t="s" s="4" r="C267">
        <v>128</v>
      </c>
    </row>
    <row spans="1:4" r="268">
      <c t="s" s="4" r="A268">
        <v>65</v>
      </c>
      <c t="s" s="4" r="B268">
        <v>66</v>
      </c>
      <c t="s" s="4" r="C268">
        <v>110</v>
      </c>
    </row>
    <row spans="1:4" r="269">
      <c t="s" s="4" r="A269">
        <v>67</v>
      </c>
      <c t="s" s="5" r="B269">
        <v>68</v>
      </c>
      <c t="n" s="7" r="C269">
        <v>132</v>
      </c>
    </row>
    <row spans="1:4" r="270">
      <c t="s" s="4" r="A270">
        <v>69</v>
      </c>
      <c t="s" s="5" r="B270">
        <v>70</v>
      </c>
      <c t="n" s="6" r="C270">
        <v>412</v>
      </c>
    </row>
    <row spans="1:4" r="271">
      <c t="s" s="4" r="A271">
        <v>71</v>
      </c>
      <c t="s" s="5" r="B271">
        <v>72</v>
      </c>
      <c t="n" s="6" r="C271">
        <v>713</v>
      </c>
    </row>
    <row spans="1:4" r="272">
      <c t="s" s="4" r="A272">
        <v>73</v>
      </c>
      <c t="s" s="5" r="B272">
        <v>74</v>
      </c>
      <c t="n" s="7" r="C272">
        <v>1568</v>
      </c>
    </row>
    <row spans="1:4" r="273">
      <c t="n" r="A273"/>
    </row>
    <row spans="1:4" r="274">
      <c t="s" s="4" r="A274">
        <v>64</v>
      </c>
      <c t="s" s="4" r="B274">
        <v>38</v>
      </c>
    </row>
  </sheetData>
  <mergeCells count="3">
    <mergeCell ref="C1:D1"/>
    <mergeCell ref="A273:C273"/>
    <mergeCell ref="B274:C27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TERLIN</vt:lpstr>
      <vt:lpstr>Risk_Return Detail Data- STERL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5:03:22Z</dcterms:created>
  <dcterms:modified xmlns:dcterms="http://purl.org/dc/terms/" xmlns:xsi="http://www.w3.org/2001/XMLSchema-instance" xsi:type="dcterms:W3CDTF">2016-10-14T15:03:22Z</dcterms:modified>
  <dc:title xmlns:dc="http://purl.org/dc/elements/1.1/">Untitled</dc:title>
  <dc:description xmlns:dc="http://purl.org/dc/elements/1.1/"/>
  <dc:subject xmlns:dc="http://purl.org/dc/elements/1.1/"/>
  <cp:keywords/>
  <cp:category/>
</cp:coreProperties>
</file>